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Alabama" sheetId="33" r:id="rId2"/>
    <sheet name="RiskReturn_Detail_Data_MFS_Ala" sheetId="34" r:id="rId3"/>
    <sheet name="RiskReturn_Summary_MFS_Arkansa" sheetId="35" r:id="rId4"/>
    <sheet name="RiskReturn_Detail_Data_MFS_Ark" sheetId="36" r:id="rId5"/>
    <sheet name="RiskReturn_Summary_MFS_Califor" sheetId="37" r:id="rId6"/>
    <sheet name="RiskReturn_Detail_Data_MFS_Cal" sheetId="38" r:id="rId7"/>
    <sheet name="RiskReturn_Summary_MFS_Georgia" sheetId="39" r:id="rId8"/>
    <sheet name="RiskReturn_Detail_Data_MFS_Geo" sheetId="40" r:id="rId9"/>
    <sheet name="RiskReturn_Summary_MFS_Marylan" sheetId="41" r:id="rId10"/>
    <sheet name="RiskReturn_Detail_Data_MFS_Mar" sheetId="42" r:id="rId11"/>
    <sheet name="RiskReturn_Summary_MFS_Massach" sheetId="43" r:id="rId12"/>
    <sheet name="RiskReturn_Detail_Data_MFS_Mas" sheetId="44" r:id="rId13"/>
    <sheet name="RiskReturn_Summary_MFS_Mississ" sheetId="45" r:id="rId14"/>
    <sheet name="RiskReturn_Detail_Data_MFS_Mis" sheetId="46" r:id="rId15"/>
    <sheet name="RiskReturn_Summary_MFS_Municip" sheetId="47" r:id="rId16"/>
    <sheet name="RiskReturn_Detail_Data_MFS_Mun" sheetId="48" r:id="rId17"/>
    <sheet name="RiskReturn_Summary_MFS_New_Yor" sheetId="49" r:id="rId18"/>
    <sheet name="RiskReturn_Detail_Data_MFS_New" sheetId="50" r:id="rId19"/>
    <sheet name="RiskReturn_Summary_MFS_North_C" sheetId="51" r:id="rId20"/>
    <sheet name="RiskReturn_Detail_Data_MFS_Nor" sheetId="52" r:id="rId21"/>
    <sheet name="RiskReturn_Summary_MFS_Pennsyl" sheetId="53" r:id="rId22"/>
    <sheet name="RiskReturn_Detail_Data_MFS_Pen" sheetId="54" r:id="rId23"/>
    <sheet name="RiskReturn_Summary_MFS_South_C" sheetId="55" r:id="rId24"/>
    <sheet name="RiskReturn_Detail_Data_MFS_Sou" sheetId="56" r:id="rId25"/>
    <sheet name="RiskReturn_Summary_MFS_Tenness" sheetId="57" r:id="rId26"/>
    <sheet name="RiskReturn_Detail_Data_MFS_Ten" sheetId="58" r:id="rId27"/>
    <sheet name="RiskReturn_Summary_MFS_Virgini" sheetId="59" r:id="rId28"/>
    <sheet name="RiskReturn_Detail_Data_MFS_Vir" sheetId="60" r:id="rId29"/>
    <sheet name="RiskReturn_Summary_MFS_West_Vi" sheetId="61" r:id="rId30"/>
    <sheet name="RiskReturn_Detail_Data_MFS_Wes" sheetId="62" r:id="rId31"/>
    <sheet name="RiskReturn_Detail_Data" sheetId="32" r:id="rId32"/>
  </sheets>
  <calcPr calcId="0"/>
</workbook>
</file>

<file path=xl/sharedStrings.xml><?xml version="1.0" encoding="utf-8"?>
<sst xmlns="http://schemas.openxmlformats.org/spreadsheetml/2006/main" count="517" uniqueCount="135">
  <si>
    <t>Document and Entity Information</t>
  </si>
  <si>
    <t>0 Months Ended</t>
  </si>
  <si>
    <t>Sep. 27, 2013</t>
  </si>
  <si>
    <t>Risk/Return:</t>
  </si>
  <si>
    <t>Document Type</t>
  </si>
  <si>
    <t>Document Period End Date</t>
  </si>
  <si>
    <t>Registrant Name</t>
  </si>
  <si>
    <t>MFS MUNICIPAL SERIES TRUST</t>
  </si>
  <si>
    <t>Central Index Key</t>
  </si>
  <si>
    <t>Amendment Flag</t>
  </si>
  <si>
    <t>Document Creation Date</t>
  </si>
  <si>
    <t>Document Effective Date</t>
  </si>
  <si>
    <t>Prospectus Date</t>
  </si>
  <si>
    <t>MFSÂ® Alabama Municipal Bond Fund | A</t>
  </si>
  <si>
    <t>Trading Symbol</t>
  </si>
  <si>
    <t>MFALX</t>
  </si>
  <si>
    <t>MFSÂ® Alabama Municipal Bond Fund | B</t>
  </si>
  <si>
    <t>MBABX</t>
  </si>
  <si>
    <t>MFSÂ® Arkansas Municipal Bond Fund | A</t>
  </si>
  <si>
    <t>MFARX</t>
  </si>
  <si>
    <t>MFSÂ® Arkansas Municipal Bond Fund | B</t>
  </si>
  <si>
    <t>MBARX</t>
  </si>
  <si>
    <t>MFSÂ® California Municipal Bond Fund | A</t>
  </si>
  <si>
    <t>MCFTX</t>
  </si>
  <si>
    <t>MFSÂ® California Municipal Bond Fund | B</t>
  </si>
  <si>
    <t>MBCAX</t>
  </si>
  <si>
    <t>MFSÂ® California Municipal Bond Fund | C</t>
  </si>
  <si>
    <t>MCCAX</t>
  </si>
  <si>
    <t>MFSÂ® Georgia Municipal Bond Fund | A</t>
  </si>
  <si>
    <t>MMGAX</t>
  </si>
  <si>
    <t>MFSÂ® Georgia Municipal Bond Fund | B</t>
  </si>
  <si>
    <t>MBGAX</t>
  </si>
  <si>
    <t>MFSÂ® Maryland Municipal Bond Fund | A</t>
  </si>
  <si>
    <t>MFSMX</t>
  </si>
  <si>
    <t>MFSÂ® Maryland Municipal Bond Fund | B</t>
  </si>
  <si>
    <t>MBMDX</t>
  </si>
  <si>
    <t>MFSÂ® Massachusetts Municipal Bond Fund | A</t>
  </si>
  <si>
    <t>MFSSX</t>
  </si>
  <si>
    <t>MFSÂ® Massachusetts Municipal Bond Fund | B</t>
  </si>
  <si>
    <t>MBMAX</t>
  </si>
  <si>
    <t>MFSÂ® Mississippi Municipal Bond Fund | A</t>
  </si>
  <si>
    <t>MISSX</t>
  </si>
  <si>
    <t>MFSÂ® Mississippi Municipal Bond Fund | B</t>
  </si>
  <si>
    <t>MBMSX</t>
  </si>
  <si>
    <t>MFSÂ® Municipal Income Fund | A</t>
  </si>
  <si>
    <t>MFIAX</t>
  </si>
  <si>
    <t>MFSÂ® Municipal Income Fund | B</t>
  </si>
  <si>
    <t>MMIBX</t>
  </si>
  <si>
    <t>MFSÂ® Municipal Income Fund | C</t>
  </si>
  <si>
    <t>MMICX</t>
  </si>
  <si>
    <t>MFSÂ® Municipal Income Fund | A1</t>
  </si>
  <si>
    <t>MMIDX</t>
  </si>
  <si>
    <t>MFSÂ® Municipal Income Fund | B1</t>
  </si>
  <si>
    <t>MMIGX</t>
  </si>
  <si>
    <t>MFSÂ® Municipal Income Fund | I</t>
  </si>
  <si>
    <t>MIMIX</t>
  </si>
  <si>
    <t>MFSÂ® New York Municipal Bond Fund | A</t>
  </si>
  <si>
    <t>MSNYX</t>
  </si>
  <si>
    <t>MFSÂ® New York Municipal Bond Fund | B</t>
  </si>
  <si>
    <t>MBNYX</t>
  </si>
  <si>
    <t>MFSÂ® New York Municipal Bond Fund | C</t>
  </si>
  <si>
    <t>MCNYX</t>
  </si>
  <si>
    <t>MFSÂ® North Carolina Municipal Bond Fund | A</t>
  </si>
  <si>
    <t>MSNCX</t>
  </si>
  <si>
    <t>MFSÂ® North Carolina Municipal Bond Fund | B</t>
  </si>
  <si>
    <t>MBNCX</t>
  </si>
  <si>
    <t>MFSÂ® North Carolina Municipal Bond Fund | C</t>
  </si>
  <si>
    <t>MCNCX</t>
  </si>
  <si>
    <t>MFSÂ® Pennsylvania Municipal Bond Fund | A</t>
  </si>
  <si>
    <t>MFPAX</t>
  </si>
  <si>
    <t>MFSÂ® Pennsylvania Municipal Bond Fund | B</t>
  </si>
  <si>
    <t>MBPAX</t>
  </si>
  <si>
    <t>MFSÂ® South Carolina Municipal Bond Fund | A</t>
  </si>
  <si>
    <t>MFSCX</t>
  </si>
  <si>
    <t>MFSÂ® South Carolina Municipal Bond Fund | B</t>
  </si>
  <si>
    <t>MBSCX</t>
  </si>
  <si>
    <t>MFSÂ® Tennessee Municipal Bond Fund | A</t>
  </si>
  <si>
    <t>MSTNX</t>
  </si>
  <si>
    <t>MFSÂ® Tennessee Municipal Bond Fund | B</t>
  </si>
  <si>
    <t>MBTNX</t>
  </si>
  <si>
    <t>MFSÂ® Virginia Municipal Bond Fund | A</t>
  </si>
  <si>
    <t>MSVAX</t>
  </si>
  <si>
    <t>MFSÂ® Virginia Municipal Bond Fund | B</t>
  </si>
  <si>
    <t>MBVAX</t>
  </si>
  <si>
    <t>MFSÂ® Virginia Municipal Bond Fund | C</t>
  </si>
  <si>
    <t>MVACX</t>
  </si>
  <si>
    <t>MFSÂ® West Virginia Municipal Bond Fund | A</t>
  </si>
  <si>
    <t>MFWVX</t>
  </si>
  <si>
    <t>MFSÂ® West Virginia Municipal Bond Fund | B</t>
  </si>
  <si>
    <t>MBWVX</t>
  </si>
  <si>
    <t>MFSÂ® Alabama Municipal Bond Fund</t>
  </si>
  <si>
    <t>MFS® Alabama Municipal Bond Fund</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751656_SupplementTextBlock</t>
  </si>
  <si>
    <t>Risk/Return [Heading]</t>
  </si>
  <si>
    <t>rr_RiskReturnHeading</t>
  </si>
  <si>
    <t>Expense Narrative [Text Block]</t>
  </si>
  <si>
    <t>rr_ExpenseNarrativeTextBlock</t>
  </si>
  <si>
    <t>MFSÂ® Arkansas Municipal Bond Fund</t>
  </si>
  <si>
    <t>MFS® Arkansas Municipal Bond Fund</t>
  </si>
  <si>
    <t>MFSÂ® California Municipal Bond Fund</t>
  </si>
  <si>
    <t>MFS® California Municipal Bond Fund</t>
  </si>
  <si>
    <t>MFSÂ® Georgia Municipal Bond Fund</t>
  </si>
  <si>
    <t>MFS® Georgia Municipal Bond Fund</t>
  </si>
  <si>
    <t>MFSÂ® Maryland Municipal Bond Fund</t>
  </si>
  <si>
    <t>MFS® Maryland Municipal Bond Fund</t>
  </si>
  <si>
    <t>MFSÂ® Massachusetts Municipal Bond Fund</t>
  </si>
  <si>
    <t>MFS® Massachusetts Municipal Bond Fund</t>
  </si>
  <si>
    <t>MFSÂ® Mississippi Municipal Bond Fund</t>
  </si>
  <si>
    <t>MFS® Mississippi Municipal Bond Fund</t>
  </si>
  <si>
    <t>MFSÂ® Municipal Income Fund</t>
  </si>
  <si>
    <t>MFS® Municipal Income Fund</t>
  </si>
  <si>
    <t>MFSÂ® New York Municipal Bond Fund</t>
  </si>
  <si>
    <t>MFS® New York Municipal Bond Fund</t>
  </si>
  <si>
    <t>MFSÂ® North Carolina Municipal Bond Fund</t>
  </si>
  <si>
    <t>MFS® North Carolina Municipal Bond Fund</t>
  </si>
  <si>
    <t>MFSÂ® Pennsylvania Municipal Bond Fund</t>
  </si>
  <si>
    <t>MFS® Pennsylvania Municipal Bond Fund</t>
  </si>
  <si>
    <t>MFSÂ® South Carolina Municipal Bond Fund</t>
  </si>
  <si>
    <t>MFS® South Carolina Municipal Bond Fund</t>
  </si>
  <si>
    <t>MFSÂ® Tennessee Municipal Bond Fund</t>
  </si>
  <si>
    <t>MFS® Tennessee Municipal Bond Fund</t>
  </si>
  <si>
    <t>MFSÂ® Virginia Municipal Bond Fund</t>
  </si>
  <si>
    <t>MFS® Virginia Municipal Bond Fund</t>
  </si>
  <si>
    <t>MFSÂ® West Virginia Municipal Bond Fund</t>
  </si>
  <si>
    <t>MFS® West Virginia Municipal Bon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751656</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48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row r="57" spans="1:2" x14ac:dyDescent="0.25">
      <c r="A57" s="2" t="s">
        <v>44</v>
      </c>
      <c r="B57" s="4"/>
    </row>
    <row r="58" spans="1:2" x14ac:dyDescent="0.25">
      <c r="A58" s="3" t="s">
        <v>3</v>
      </c>
      <c r="B58" s="4"/>
    </row>
    <row r="59" spans="1:2" x14ac:dyDescent="0.25">
      <c r="A59" s="2" t="s">
        <v>14</v>
      </c>
      <c r="B59" s="4" t="s">
        <v>45</v>
      </c>
    </row>
    <row r="60" spans="1:2" x14ac:dyDescent="0.25">
      <c r="A60" s="2" t="s">
        <v>46</v>
      </c>
      <c r="B60" s="4"/>
    </row>
    <row r="61" spans="1:2" x14ac:dyDescent="0.25">
      <c r="A61" s="3" t="s">
        <v>3</v>
      </c>
      <c r="B61" s="4"/>
    </row>
    <row r="62" spans="1:2" x14ac:dyDescent="0.25">
      <c r="A62" s="2" t="s">
        <v>14</v>
      </c>
      <c r="B62" s="4" t="s">
        <v>47</v>
      </c>
    </row>
    <row r="63" spans="1:2" x14ac:dyDescent="0.25">
      <c r="A63" s="2" t="s">
        <v>48</v>
      </c>
      <c r="B63" s="4"/>
    </row>
    <row r="64" spans="1:2" x14ac:dyDescent="0.25">
      <c r="A64" s="3" t="s">
        <v>3</v>
      </c>
      <c r="B64" s="4"/>
    </row>
    <row r="65" spans="1:2" x14ac:dyDescent="0.25">
      <c r="A65" s="2" t="s">
        <v>14</v>
      </c>
      <c r="B65" s="4" t="s">
        <v>49</v>
      </c>
    </row>
    <row r="66" spans="1:2" x14ac:dyDescent="0.25">
      <c r="A66" s="2" t="s">
        <v>50</v>
      </c>
      <c r="B66" s="4"/>
    </row>
    <row r="67" spans="1:2" x14ac:dyDescent="0.25">
      <c r="A67" s="3" t="s">
        <v>3</v>
      </c>
      <c r="B67" s="4"/>
    </row>
    <row r="68" spans="1:2" x14ac:dyDescent="0.25">
      <c r="A68" s="2" t="s">
        <v>14</v>
      </c>
      <c r="B68" s="4" t="s">
        <v>51</v>
      </c>
    </row>
    <row r="69" spans="1:2" x14ac:dyDescent="0.25">
      <c r="A69" s="2" t="s">
        <v>52</v>
      </c>
      <c r="B69" s="4"/>
    </row>
    <row r="70" spans="1:2" x14ac:dyDescent="0.25">
      <c r="A70" s="3" t="s">
        <v>3</v>
      </c>
      <c r="B70" s="4"/>
    </row>
    <row r="71" spans="1:2" x14ac:dyDescent="0.25">
      <c r="A71" s="2" t="s">
        <v>14</v>
      </c>
      <c r="B71" s="4" t="s">
        <v>53</v>
      </c>
    </row>
    <row r="72" spans="1:2" x14ac:dyDescent="0.25">
      <c r="A72" s="2" t="s">
        <v>54</v>
      </c>
      <c r="B72" s="4"/>
    </row>
    <row r="73" spans="1:2" x14ac:dyDescent="0.25">
      <c r="A73" s="3" t="s">
        <v>3</v>
      </c>
      <c r="B73" s="4"/>
    </row>
    <row r="74" spans="1:2" x14ac:dyDescent="0.25">
      <c r="A74" s="2" t="s">
        <v>14</v>
      </c>
      <c r="B74" s="4" t="s">
        <v>55</v>
      </c>
    </row>
    <row r="75" spans="1:2" ht="30" x14ac:dyDescent="0.25">
      <c r="A75" s="2" t="s">
        <v>56</v>
      </c>
      <c r="B75" s="4"/>
    </row>
    <row r="76" spans="1:2" x14ac:dyDescent="0.25">
      <c r="A76" s="3" t="s">
        <v>3</v>
      </c>
      <c r="B76" s="4"/>
    </row>
    <row r="77" spans="1:2" x14ac:dyDescent="0.25">
      <c r="A77" s="2" t="s">
        <v>14</v>
      </c>
      <c r="B77" s="4" t="s">
        <v>57</v>
      </c>
    </row>
    <row r="78" spans="1:2" ht="30" x14ac:dyDescent="0.25">
      <c r="A78" s="2" t="s">
        <v>58</v>
      </c>
      <c r="B78" s="4"/>
    </row>
    <row r="79" spans="1:2" x14ac:dyDescent="0.25">
      <c r="A79" s="3" t="s">
        <v>3</v>
      </c>
      <c r="B79" s="4"/>
    </row>
    <row r="80" spans="1:2" x14ac:dyDescent="0.25">
      <c r="A80" s="2" t="s">
        <v>14</v>
      </c>
      <c r="B80" s="4" t="s">
        <v>59</v>
      </c>
    </row>
    <row r="81" spans="1:2" ht="30" x14ac:dyDescent="0.25">
      <c r="A81" s="2" t="s">
        <v>60</v>
      </c>
      <c r="B81" s="4"/>
    </row>
    <row r="82" spans="1:2" x14ac:dyDescent="0.25">
      <c r="A82" s="3" t="s">
        <v>3</v>
      </c>
      <c r="B82" s="4"/>
    </row>
    <row r="83" spans="1:2" x14ac:dyDescent="0.25">
      <c r="A83" s="2" t="s">
        <v>14</v>
      </c>
      <c r="B83" s="4" t="s">
        <v>61</v>
      </c>
    </row>
    <row r="84" spans="1:2" ht="30" x14ac:dyDescent="0.25">
      <c r="A84" s="2" t="s">
        <v>62</v>
      </c>
      <c r="B84" s="4"/>
    </row>
    <row r="85" spans="1:2" x14ac:dyDescent="0.25">
      <c r="A85" s="3" t="s">
        <v>3</v>
      </c>
      <c r="B85" s="4"/>
    </row>
    <row r="86" spans="1:2" x14ac:dyDescent="0.25">
      <c r="A86" s="2" t="s">
        <v>14</v>
      </c>
      <c r="B86" s="4" t="s">
        <v>63</v>
      </c>
    </row>
    <row r="87" spans="1:2" ht="30" x14ac:dyDescent="0.25">
      <c r="A87" s="2" t="s">
        <v>64</v>
      </c>
      <c r="B87" s="4"/>
    </row>
    <row r="88" spans="1:2" x14ac:dyDescent="0.25">
      <c r="A88" s="3" t="s">
        <v>3</v>
      </c>
      <c r="B88" s="4"/>
    </row>
    <row r="89" spans="1:2" x14ac:dyDescent="0.25">
      <c r="A89" s="2" t="s">
        <v>14</v>
      </c>
      <c r="B89" s="4" t="s">
        <v>65</v>
      </c>
    </row>
    <row r="90" spans="1:2" ht="30" x14ac:dyDescent="0.25">
      <c r="A90" s="2" t="s">
        <v>66</v>
      </c>
      <c r="B90" s="4"/>
    </row>
    <row r="91" spans="1:2" x14ac:dyDescent="0.25">
      <c r="A91" s="3" t="s">
        <v>3</v>
      </c>
      <c r="B91" s="4"/>
    </row>
    <row r="92" spans="1:2" x14ac:dyDescent="0.25">
      <c r="A92" s="2" t="s">
        <v>14</v>
      </c>
      <c r="B92" s="4" t="s">
        <v>67</v>
      </c>
    </row>
    <row r="93" spans="1:2" ht="30" x14ac:dyDescent="0.25">
      <c r="A93" s="2" t="s">
        <v>68</v>
      </c>
      <c r="B93" s="4"/>
    </row>
    <row r="94" spans="1:2" x14ac:dyDescent="0.25">
      <c r="A94" s="3" t="s">
        <v>3</v>
      </c>
      <c r="B94" s="4"/>
    </row>
    <row r="95" spans="1:2" x14ac:dyDescent="0.25">
      <c r="A95" s="2" t="s">
        <v>14</v>
      </c>
      <c r="B95" s="4" t="s">
        <v>69</v>
      </c>
    </row>
    <row r="96" spans="1:2" ht="30" x14ac:dyDescent="0.25">
      <c r="A96" s="2" t="s">
        <v>70</v>
      </c>
      <c r="B96" s="4"/>
    </row>
    <row r="97" spans="1:2" x14ac:dyDescent="0.25">
      <c r="A97" s="3" t="s">
        <v>3</v>
      </c>
      <c r="B97" s="4"/>
    </row>
    <row r="98" spans="1:2" x14ac:dyDescent="0.25">
      <c r="A98" s="2" t="s">
        <v>14</v>
      </c>
      <c r="B98" s="4" t="s">
        <v>71</v>
      </c>
    </row>
    <row r="99" spans="1:2" ht="30" x14ac:dyDescent="0.25">
      <c r="A99" s="2" t="s">
        <v>72</v>
      </c>
      <c r="B99" s="4"/>
    </row>
    <row r="100" spans="1:2" x14ac:dyDescent="0.25">
      <c r="A100" s="3" t="s">
        <v>3</v>
      </c>
      <c r="B100" s="4"/>
    </row>
    <row r="101" spans="1:2" x14ac:dyDescent="0.25">
      <c r="A101" s="2" t="s">
        <v>14</v>
      </c>
      <c r="B101" s="4" t="s">
        <v>73</v>
      </c>
    </row>
    <row r="102" spans="1:2" ht="30" x14ac:dyDescent="0.25">
      <c r="A102" s="2" t="s">
        <v>74</v>
      </c>
      <c r="B102" s="4"/>
    </row>
    <row r="103" spans="1:2" x14ac:dyDescent="0.25">
      <c r="A103" s="3" t="s">
        <v>3</v>
      </c>
      <c r="B103" s="4"/>
    </row>
    <row r="104" spans="1:2" x14ac:dyDescent="0.25">
      <c r="A104" s="2" t="s">
        <v>14</v>
      </c>
      <c r="B104" s="4" t="s">
        <v>75</v>
      </c>
    </row>
    <row r="105" spans="1:2" ht="30" x14ac:dyDescent="0.25">
      <c r="A105" s="2" t="s">
        <v>76</v>
      </c>
      <c r="B105" s="4"/>
    </row>
    <row r="106" spans="1:2" x14ac:dyDescent="0.25">
      <c r="A106" s="3" t="s">
        <v>3</v>
      </c>
      <c r="B106" s="4"/>
    </row>
    <row r="107" spans="1:2" x14ac:dyDescent="0.25">
      <c r="A107" s="2" t="s">
        <v>14</v>
      </c>
      <c r="B107" s="4" t="s">
        <v>77</v>
      </c>
    </row>
    <row r="108" spans="1:2" ht="30" x14ac:dyDescent="0.25">
      <c r="A108" s="2" t="s">
        <v>78</v>
      </c>
      <c r="B108" s="4"/>
    </row>
    <row r="109" spans="1:2" x14ac:dyDescent="0.25">
      <c r="A109" s="3" t="s">
        <v>3</v>
      </c>
      <c r="B109" s="4"/>
    </row>
    <row r="110" spans="1:2" x14ac:dyDescent="0.25">
      <c r="A110" s="2" t="s">
        <v>14</v>
      </c>
      <c r="B110" s="4" t="s">
        <v>79</v>
      </c>
    </row>
    <row r="111" spans="1:2" ht="30" x14ac:dyDescent="0.25">
      <c r="A111" s="2" t="s">
        <v>80</v>
      </c>
      <c r="B111" s="4"/>
    </row>
    <row r="112" spans="1:2" x14ac:dyDescent="0.25">
      <c r="A112" s="3" t="s">
        <v>3</v>
      </c>
      <c r="B112" s="4"/>
    </row>
    <row r="113" spans="1:2" x14ac:dyDescent="0.25">
      <c r="A113" s="2" t="s">
        <v>14</v>
      </c>
      <c r="B113" s="4" t="s">
        <v>81</v>
      </c>
    </row>
    <row r="114" spans="1:2" ht="30" x14ac:dyDescent="0.25">
      <c r="A114" s="2" t="s">
        <v>82</v>
      </c>
      <c r="B114" s="4"/>
    </row>
    <row r="115" spans="1:2" x14ac:dyDescent="0.25">
      <c r="A115" s="3" t="s">
        <v>3</v>
      </c>
      <c r="B115" s="4"/>
    </row>
    <row r="116" spans="1:2" x14ac:dyDescent="0.25">
      <c r="A116" s="2" t="s">
        <v>14</v>
      </c>
      <c r="B116" s="4" t="s">
        <v>83</v>
      </c>
    </row>
    <row r="117" spans="1:2" ht="30" x14ac:dyDescent="0.25">
      <c r="A117" s="2" t="s">
        <v>84</v>
      </c>
      <c r="B117" s="4"/>
    </row>
    <row r="118" spans="1:2" x14ac:dyDescent="0.25">
      <c r="A118" s="3" t="s">
        <v>3</v>
      </c>
      <c r="B118" s="4"/>
    </row>
    <row r="119" spans="1:2" x14ac:dyDescent="0.25">
      <c r="A119" s="2" t="s">
        <v>14</v>
      </c>
      <c r="B119" s="4" t="s">
        <v>85</v>
      </c>
    </row>
    <row r="120" spans="1:2" ht="30" x14ac:dyDescent="0.25">
      <c r="A120" s="2" t="s">
        <v>86</v>
      </c>
      <c r="B120" s="4"/>
    </row>
    <row r="121" spans="1:2" x14ac:dyDescent="0.25">
      <c r="A121" s="3" t="s">
        <v>3</v>
      </c>
      <c r="B121" s="4"/>
    </row>
    <row r="122" spans="1:2" x14ac:dyDescent="0.25">
      <c r="A122" s="2" t="s">
        <v>14</v>
      </c>
      <c r="B122" s="4" t="s">
        <v>87</v>
      </c>
    </row>
    <row r="123" spans="1:2" ht="30" x14ac:dyDescent="0.25">
      <c r="A123" s="2" t="s">
        <v>88</v>
      </c>
      <c r="B123" s="4"/>
    </row>
    <row r="124" spans="1:2" x14ac:dyDescent="0.25">
      <c r="A124" s="3" t="s">
        <v>3</v>
      </c>
      <c r="B124" s="4"/>
    </row>
    <row r="125" spans="1:2" x14ac:dyDescent="0.25">
      <c r="A125" s="2" t="s">
        <v>14</v>
      </c>
      <c r="B125" s="4" t="s">
        <v>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2</v>
      </c>
    </row>
    <row r="3" spans="1:1" x14ac:dyDescent="0.25">
      <c r="A3" s="4" t="s">
        <v>113</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710937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12</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13</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14</v>
      </c>
    </row>
    <row r="3" spans="1:1" ht="30" x14ac:dyDescent="0.25">
      <c r="A3" s="4" t="s">
        <v>115</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14</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ht="30" x14ac:dyDescent="0.25">
      <c r="A11" s="2" t="s">
        <v>102</v>
      </c>
      <c r="B11" s="4" t="s">
        <v>103</v>
      </c>
      <c r="C11" s="4" t="s">
        <v>115</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16</v>
      </c>
    </row>
    <row r="3" spans="1:1" x14ac:dyDescent="0.25">
      <c r="A3" s="4" t="s">
        <v>117</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16</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17</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8</v>
      </c>
    </row>
    <row r="3" spans="1:1" x14ac:dyDescent="0.25">
      <c r="A3" s="4" t="s">
        <v>119</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710937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18</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19</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20</v>
      </c>
    </row>
    <row r="3" spans="1:1" x14ac:dyDescent="0.25">
      <c r="A3" s="4" t="s">
        <v>121</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20</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21</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90</v>
      </c>
    </row>
    <row r="3" spans="1:1" x14ac:dyDescent="0.25">
      <c r="A3" s="4" t="s">
        <v>91</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2</v>
      </c>
    </row>
    <row r="3" spans="1:1" ht="30" x14ac:dyDescent="0.25">
      <c r="A3" s="4" t="s">
        <v>123</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22</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ht="30" x14ac:dyDescent="0.25">
      <c r="A11" s="2" t="s">
        <v>102</v>
      </c>
      <c r="B11" s="4" t="s">
        <v>103</v>
      </c>
      <c r="C11" s="4" t="s">
        <v>123</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4</v>
      </c>
    </row>
    <row r="3" spans="1:1" ht="30" x14ac:dyDescent="0.25">
      <c r="A3" s="4" t="s">
        <v>125</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24</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ht="30" x14ac:dyDescent="0.25">
      <c r="A11" s="2" t="s">
        <v>102</v>
      </c>
      <c r="B11" s="4" t="s">
        <v>103</v>
      </c>
      <c r="C11" s="4" t="s">
        <v>125</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6</v>
      </c>
    </row>
    <row r="3" spans="1:1" ht="30" x14ac:dyDescent="0.25">
      <c r="A3" s="4" t="s">
        <v>127</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26</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ht="30" x14ac:dyDescent="0.25">
      <c r="A11" s="2" t="s">
        <v>102</v>
      </c>
      <c r="B11" s="4" t="s">
        <v>103</v>
      </c>
      <c r="C11" s="4" t="s">
        <v>127</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8</v>
      </c>
    </row>
    <row r="3" spans="1:1" x14ac:dyDescent="0.25">
      <c r="A3" s="4" t="s">
        <v>129</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28</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29</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0</v>
      </c>
    </row>
    <row r="3" spans="1:1" x14ac:dyDescent="0.25">
      <c r="A3" s="4" t="s">
        <v>131</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30</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31</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14062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90</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91</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2</v>
      </c>
    </row>
    <row r="3" spans="1:1" ht="30" x14ac:dyDescent="0.25">
      <c r="A3" s="4" t="s">
        <v>133</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96</v>
      </c>
      <c r="B1" s="1" t="s">
        <v>97</v>
      </c>
      <c r="C1" s="1" t="s">
        <v>98</v>
      </c>
    </row>
    <row r="2" spans="1:3" ht="30" x14ac:dyDescent="0.25">
      <c r="A2" s="2" t="s">
        <v>132</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ht="30" x14ac:dyDescent="0.25">
      <c r="A11" s="2" t="s">
        <v>102</v>
      </c>
      <c r="B11" s="4" t="s">
        <v>103</v>
      </c>
      <c r="C11" s="4" t="s">
        <v>133</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6</v>
      </c>
      <c r="B1" s="1" t="s">
        <v>97</v>
      </c>
      <c r="C1" s="1" t="s">
        <v>98</v>
      </c>
    </row>
    <row r="2" spans="1:3" x14ac:dyDescent="0.25">
      <c r="A2" s="3" t="s">
        <v>3</v>
      </c>
      <c r="B2" s="4" t="s">
        <v>99</v>
      </c>
      <c r="C2" s="4"/>
    </row>
    <row r="3" spans="1:3" x14ac:dyDescent="0.25">
      <c r="A3" s="2" t="s">
        <v>12</v>
      </c>
      <c r="B3" s="4" t="s">
        <v>134</v>
      </c>
      <c r="C3" s="5">
        <v>414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06</v>
      </c>
    </row>
    <row r="3" spans="1:1" x14ac:dyDescent="0.25">
      <c r="A3" s="4" t="s">
        <v>107</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2851562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06</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07</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08</v>
      </c>
    </row>
    <row r="3" spans="1:1" x14ac:dyDescent="0.25">
      <c r="A3" s="4" t="s">
        <v>109</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08</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09</v>
      </c>
    </row>
    <row r="12" spans="1:3" ht="102.75" x14ac:dyDescent="0.25">
      <c r="A12" s="2" t="s">
        <v>104</v>
      </c>
      <c r="B12" s="4" t="s">
        <v>105</v>
      </c>
      <c r="C12" s="11" t="s">
        <v>95</v>
      </c>
    </row>
  </sheetData>
  <mergeCells count="2">
    <mergeCell ref="A4:A10"/>
    <mergeCell ref="B4:B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10</v>
      </c>
    </row>
    <row r="3" spans="1:1" x14ac:dyDescent="0.25">
      <c r="A3" s="4" t="s">
        <v>111</v>
      </c>
    </row>
    <row r="4" spans="1:1" x14ac:dyDescent="0.25">
      <c r="A4" s="7"/>
    </row>
    <row r="5" spans="1:1" ht="37.5" x14ac:dyDescent="0.3">
      <c r="A5" s="8" t="s">
        <v>92</v>
      </c>
    </row>
    <row r="6" spans="1:1" x14ac:dyDescent="0.25">
      <c r="A6" s="4"/>
    </row>
    <row r="7" spans="1:1" ht="37.5" x14ac:dyDescent="0.3">
      <c r="A7" s="9" t="s">
        <v>93</v>
      </c>
    </row>
    <row r="8" spans="1:1" x14ac:dyDescent="0.25">
      <c r="A8" s="4"/>
    </row>
    <row r="9" spans="1:1" x14ac:dyDescent="0.25">
      <c r="A9" s="7"/>
    </row>
    <row r="10" spans="1:1" ht="60" x14ac:dyDescent="0.4">
      <c r="A10" s="10" t="s">
        <v>94</v>
      </c>
    </row>
    <row r="11" spans="1:1" ht="102.75" x14ac:dyDescent="0.25">
      <c r="A11" s="11" t="s">
        <v>9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4.140625" bestFit="1" customWidth="1"/>
    <col min="3" max="3" width="36.5703125" bestFit="1" customWidth="1"/>
  </cols>
  <sheetData>
    <row r="1" spans="1:3" x14ac:dyDescent="0.25">
      <c r="A1" s="1" t="s">
        <v>96</v>
      </c>
      <c r="B1" s="1" t="s">
        <v>97</v>
      </c>
      <c r="C1" s="1" t="s">
        <v>98</v>
      </c>
    </row>
    <row r="2" spans="1:3" x14ac:dyDescent="0.25">
      <c r="A2" s="2" t="s">
        <v>110</v>
      </c>
      <c r="B2" s="4"/>
      <c r="C2" s="4"/>
    </row>
    <row r="3" spans="1:3" x14ac:dyDescent="0.25">
      <c r="A3" s="3" t="s">
        <v>3</v>
      </c>
      <c r="B3" s="4" t="s">
        <v>99</v>
      </c>
      <c r="C3" s="4"/>
    </row>
    <row r="4" spans="1:3" x14ac:dyDescent="0.25">
      <c r="A4" s="12" t="s">
        <v>100</v>
      </c>
      <c r="B4" s="13" t="s">
        <v>101</v>
      </c>
      <c r="C4" s="7"/>
    </row>
    <row r="5" spans="1:3" ht="37.5" x14ac:dyDescent="0.3">
      <c r="A5" s="12"/>
      <c r="B5" s="13"/>
      <c r="C5" s="8" t="s">
        <v>92</v>
      </c>
    </row>
    <row r="6" spans="1:3" x14ac:dyDescent="0.25">
      <c r="A6" s="12"/>
      <c r="B6" s="13"/>
      <c r="C6" s="4"/>
    </row>
    <row r="7" spans="1:3" ht="37.5" x14ac:dyDescent="0.3">
      <c r="A7" s="12"/>
      <c r="B7" s="13"/>
      <c r="C7" s="9" t="s">
        <v>93</v>
      </c>
    </row>
    <row r="8" spans="1:3" x14ac:dyDescent="0.25">
      <c r="A8" s="12"/>
      <c r="B8" s="13"/>
      <c r="C8" s="4"/>
    </row>
    <row r="9" spans="1:3" x14ac:dyDescent="0.25">
      <c r="A9" s="12"/>
      <c r="B9" s="13"/>
      <c r="C9" s="7"/>
    </row>
    <row r="10" spans="1:3" ht="60" x14ac:dyDescent="0.4">
      <c r="A10" s="12"/>
      <c r="B10" s="13"/>
      <c r="C10" s="10" t="s">
        <v>94</v>
      </c>
    </row>
    <row r="11" spans="1:3" x14ac:dyDescent="0.25">
      <c r="A11" s="2" t="s">
        <v>102</v>
      </c>
      <c r="B11" s="4" t="s">
        <v>103</v>
      </c>
      <c r="C11" s="4" t="s">
        <v>111</v>
      </c>
    </row>
    <row r="12" spans="1:3" ht="102.75" x14ac:dyDescent="0.25">
      <c r="A12" s="2" t="s">
        <v>104</v>
      </c>
      <c r="B12" s="4" t="s">
        <v>105</v>
      </c>
      <c r="C12" s="11" t="s">
        <v>95</v>
      </c>
    </row>
  </sheetData>
  <mergeCells count="2">
    <mergeCell ref="A4:A10"/>
    <mergeCell ref="B4:B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MFS_Alabama</vt:lpstr>
      <vt:lpstr>RiskReturn_Detail_Data_MFS_Ala</vt:lpstr>
      <vt:lpstr>RiskReturn_Summary_MFS_Arkansa</vt:lpstr>
      <vt:lpstr>RiskReturn_Detail_Data_MFS_Ark</vt:lpstr>
      <vt:lpstr>RiskReturn_Summary_MFS_Califor</vt:lpstr>
      <vt:lpstr>RiskReturn_Detail_Data_MFS_Cal</vt:lpstr>
      <vt:lpstr>RiskReturn_Summary_MFS_Georgia</vt:lpstr>
      <vt:lpstr>RiskReturn_Detail_Data_MFS_Geo</vt:lpstr>
      <vt:lpstr>RiskReturn_Summary_MFS_Marylan</vt:lpstr>
      <vt:lpstr>RiskReturn_Detail_Data_MFS_Mar</vt:lpstr>
      <vt:lpstr>RiskReturn_Summary_MFS_Massach</vt:lpstr>
      <vt:lpstr>RiskReturn_Detail_Data_MFS_Mas</vt:lpstr>
      <vt:lpstr>RiskReturn_Summary_MFS_Mississ</vt:lpstr>
      <vt:lpstr>RiskReturn_Detail_Data_MFS_Mis</vt:lpstr>
      <vt:lpstr>RiskReturn_Summary_MFS_Municip</vt:lpstr>
      <vt:lpstr>RiskReturn_Detail_Data_MFS_Mun</vt:lpstr>
      <vt:lpstr>RiskReturn_Summary_MFS_New_Yor</vt:lpstr>
      <vt:lpstr>RiskReturn_Detail_Data_MFS_New</vt:lpstr>
      <vt:lpstr>RiskReturn_Summary_MFS_North_C</vt:lpstr>
      <vt:lpstr>RiskReturn_Detail_Data_MFS_Nor</vt:lpstr>
      <vt:lpstr>RiskReturn_Summary_MFS_Pennsyl</vt:lpstr>
      <vt:lpstr>RiskReturn_Detail_Data_MFS_Pen</vt:lpstr>
      <vt:lpstr>RiskReturn_Summary_MFS_South_C</vt:lpstr>
      <vt:lpstr>RiskReturn_Detail_Data_MFS_Sou</vt:lpstr>
      <vt:lpstr>RiskReturn_Summary_MFS_Tenness</vt:lpstr>
      <vt:lpstr>RiskReturn_Detail_Data_MFS_Ten</vt:lpstr>
      <vt:lpstr>RiskReturn_Summary_MFS_Virgini</vt:lpstr>
      <vt:lpstr>RiskReturn_Detail_Data_MFS_Vir</vt:lpstr>
      <vt:lpstr>RiskReturn_Summary_MFS_West_Vi</vt:lpstr>
      <vt:lpstr>RiskReturn_Detail_Data_MFS_W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31:54Z</dcterms:created>
  <dcterms:modified xsi:type="dcterms:W3CDTF">2013-10-18T12:31:54Z</dcterms:modified>
</cp:coreProperties>
</file>